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YCG
Funds</t>
        </is>
      </c>
    </row>
    <row r="7">
      <c r="A7" s="4" t="inlineStr">
        <is>
          <t>Entity Central Index Key</t>
        </is>
      </c>
      <c r="B7" s="4" t="inlineStr">
        <is>
          <t>0001558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YCG
Funds</t>
        </is>
      </c>
    </row>
    <row r="7">
      <c r="A7" s="4" t="inlineStr">
        <is>
          <t>Entity Central Index Key</t>
        </is>
      </c>
      <c r="B7" s="4" t="inlineStr">
        <is>
          <t>0001558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R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YCG Enhanced Fund</t>
        </is>
      </c>
    </row>
    <row r="13">
      <c r="A13" s="4" t="inlineStr">
        <is>
          <t>Class Name</t>
        </is>
      </c>
      <c r="B13" s="4" t="inlineStr">
        <is>
          <t>YCG Enhanced Fund</t>
        </is>
      </c>
    </row>
    <row r="14">
      <c r="A14" s="4" t="inlineStr">
        <is>
          <t>Trading Symbol</t>
        </is>
      </c>
      <c r="B14" s="4" t="inlineStr">
        <is>
          <t>YCGE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YCG Enhanced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ycgfunds.com/how-to-invest/ . You can also request this information by contacting us at 1-855-444-924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55-444-9243</t>
        </is>
      </c>
    </row>
    <row r="20">
      <c r="A20" s="4" t="inlineStr">
        <is>
          <t>Additional Information Website</t>
        </is>
      </c>
      <c r="B20" s="4" t="inlineStr">
        <is>
          <t>https://ycgfunds.com/how-to-invest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
YCG Enhanced Fund
$62
1.19%</t>
        </is>
      </c>
    </row>
    <row r="22">
      <c r="A22" s="4" t="inlineStr">
        <is>
          <t>Expenses Paid, Amount</t>
        </is>
      </c>
      <c r="B22" s="5" t="n">
        <v>62</v>
      </c>
    </row>
    <row r="23">
      <c r="A23" s="4" t="inlineStr">
        <is>
          <t>Expense Ratio, Percent</t>
        </is>
      </c>
      <c r="B23" s="6" t="n">
        <v>0.0119</v>
      </c>
    </row>
    <row r="24">
      <c r="A24" s="4" t="inlineStr">
        <is>
          <t>Factors Affecting Performance [Text Block]</t>
        </is>
      </c>
      <c r="B24" s="4" t="inlineStr">
        <is>
          <t>HOW DID THE FUND PERFORM THE LAST SIX-MONTHS AND WHAT AFFECTED ITS PERFORMANCE? For the six-month period ending May 31, 2024, the YCG Enhanced Fund (the “Fund”) had a total net return of 6.89%. During the same time period, the S&amp;P 500 Index had a total return of 16.35%, and the S&amp;P Global Broad Market Index had a total return of 14.18%. WHAT FACTORS INFLUENCED PERFORMANCE The portfolio’s holdings in the Communication Services Sector had a positive contribution to performance relative to the S&amp;P 500 index.   In aggregate the portfolio’s holdings in the Financials, Industrials, Information Technology and Consumer Discretionary each had a negative contribution to performance relative to the S&amp;P 500 Index.
Top Contributors
↑
Amazon.com Inc
↑
Alphabet Inc
↑
Waste Management Inc
↑
Microsoft Corp
↑
Progressive Corp/The
Top Detractors
↓
Aon PLC
↓
Adobe Inc
↓
Nike Inc
↓
CoStar Group Inc
↓
MSCI Inc PERFORMANCE In our Annual and Semi-Annual reports, we include all of the required quantitative information, such as financial statements, detailed footnotes, performance reports and fund holdings. We also produce a Manager Commentary which is a more qualitative perspective on fund performance, discuss our thoughts on individual holdings, and share our investment outlook. You may obtain a copy of the current Manager Commentary either on the Fund’s website at   https://ycgfunds.com/ how-to-invest/ or by calling 1-855-444-9243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the Fund’s future performanc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1 Year
5 Year
10 Year
YCG Enhanced Fund
18.29
13.14
11.80
S&amp;P 500 TR
28.19
15.80
12.69
S&amp;P Global BMI TR
23.45
11.59
8.60</t>
        </is>
      </c>
    </row>
    <row r="28">
      <c r="A28" s="4" t="inlineStr">
        <is>
          <t>No Deduction of Taxes [Text Block]</t>
        </is>
      </c>
      <c r="B28" s="4" t="inlineStr">
        <is>
          <t>The returns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s://ycgfunds.com/how-to-invest/ for more recent performance information. Visit https://ycgfunds.com/how-to-invest/ for more recent performance information.</t>
        </is>
      </c>
    </row>
    <row r="30">
      <c r="A30" s="4" t="inlineStr">
        <is>
          <t>Net Assets</t>
        </is>
      </c>
      <c r="B30" s="5" t="n">
        <v>540715028</v>
      </c>
    </row>
    <row r="31">
      <c r="A31" s="4" t="inlineStr">
        <is>
          <t>Holdings Count | $ / shares</t>
        </is>
      </c>
      <c r="B31" s="7" t="n">
        <v>48</v>
      </c>
    </row>
    <row r="32">
      <c r="A32" s="4" t="inlineStr">
        <is>
          <t>Investment Company Portfolio Turnover</t>
        </is>
      </c>
      <c r="B32" s="8" t="n">
        <v>0.02</v>
      </c>
    </row>
    <row r="33">
      <c r="A33" s="4" t="inlineStr">
        <is>
          <t>Additional Fund Statistics [Text Block]</t>
        </is>
      </c>
      <c r="B33" s="4" t="inlineStr">
        <is>
          <t>KEY FUND STATISTICS (as of May 31, 2024)
Net Assets
$540,715,028
Number of Holdings
48
Portfolio Turnover
2%</t>
        </is>
      </c>
    </row>
    <row r="34">
      <c r="A34" s="4" t="inlineStr">
        <is>
          <t>Holdings [Text Block]</t>
        </is>
      </c>
      <c r="B34" s="4" t="inlineStr">
        <is>
          <t>Top Sectors
(%)
Financials
28.8%
Industrials
21.4%
Information Technology
15.5%
Consumer Discretionary
11.9%
Consumer Staples
9.7%
Real Estate
5.6%
Communication Services
4.4%
Cash &amp; Other
2.7%
Top 10 Issuers
(%)
Microsoft Corp.
7.4%
MasterCard, Inc.
5.7%
Moody’s Corp.
5.5%
Copart, Inc.
4.7%
Amazon.com, Inc.
4.6%
Alphabet, Inc.
4.4%
Waste Management, Inc.
4.1%
Verisk Analytics, Inc.
4.0%
MSCI, Inc.
3.8%
Marsh &amp; McLennan Cos, Inc.
3.7%</t>
        </is>
      </c>
    </row>
    <row r="35">
      <c r="A35" s="4" t="inlineStr">
        <is>
          <t>Updated Prospectus Web Address</t>
        </is>
      </c>
      <c r="B35" s="4" t="inlineStr">
        <is>
          <t>https://ycgfunds.com/how-to-invest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13" customWidth="1" min="2" max="2"/>
    <col width="13" customWidth="1" min="3" max="3"/>
    <col width="13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May 31, 2024</t>
        </is>
      </c>
      <c r="C1" s="2" t="inlineStr">
        <is>
          <t>May 31, 2023</t>
        </is>
      </c>
      <c r="D1" s="2" t="inlineStr">
        <is>
          <t>May 31, 2022</t>
        </is>
      </c>
      <c r="E1" s="2" t="inlineStr">
        <is>
          <t>May 31, 2021</t>
        </is>
      </c>
      <c r="F1" s="2" t="inlineStr">
        <is>
          <t>May 31, 2020</t>
        </is>
      </c>
      <c r="G1" s="2" t="inlineStr">
        <is>
          <t>May 31, 2019</t>
        </is>
      </c>
      <c r="H1" s="2" t="inlineStr">
        <is>
          <t>May 31, 2018</t>
        </is>
      </c>
      <c r="I1" s="2" t="inlineStr">
        <is>
          <t>May 31, 2017</t>
        </is>
      </c>
      <c r="J1" s="2" t="inlineStr">
        <is>
          <t>May 31, 2016</t>
        </is>
      </c>
      <c r="K1" s="2" t="inlineStr">
        <is>
          <t>May 31, 2015</t>
        </is>
      </c>
      <c r="L1" s="2" t="inlineStr">
        <is>
          <t>May 31, 2014</t>
        </is>
      </c>
    </row>
    <row r="2">
      <c r="A2" s="4" t="inlineStr">
        <is>
          <t>Class R Share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30510</v>
      </c>
      <c r="C4" s="5" t="n">
        <v>25792</v>
      </c>
      <c r="D4" s="5" t="n">
        <v>23221</v>
      </c>
      <c r="E4" s="5" t="n">
        <v>25614</v>
      </c>
      <c r="F4" s="5" t="n">
        <v>17980</v>
      </c>
      <c r="G4" s="5" t="n">
        <v>16458</v>
      </c>
      <c r="H4" s="5" t="n">
        <v>14795</v>
      </c>
      <c r="I4" s="5" t="n">
        <v>12943</v>
      </c>
      <c r="J4" s="5" t="n">
        <v>11208</v>
      </c>
      <c r="K4" s="5" t="n">
        <v>11033</v>
      </c>
      <c r="L4" s="5" t="n">
        <v>10000</v>
      </c>
    </row>
    <row r="5">
      <c r="A5" s="4" t="inlineStr">
        <is>
          <t>ClassClass R Shares-S&amp;P 500 TR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7" t="n">
        <v>33028</v>
      </c>
      <c r="C7" s="7" t="n">
        <v>25766</v>
      </c>
      <c r="D7" s="7" t="n">
        <v>25034</v>
      </c>
      <c r="E7" s="7" t="n">
        <v>25109</v>
      </c>
      <c r="F7" s="7" t="n">
        <v>17895</v>
      </c>
      <c r="G7" s="7" t="n">
        <v>15859</v>
      </c>
      <c r="H7" s="7" t="n">
        <v>15281</v>
      </c>
      <c r="I7" s="7" t="n">
        <v>13359</v>
      </c>
      <c r="J7" s="7" t="n">
        <v>11372</v>
      </c>
      <c r="K7" s="7" t="n">
        <v>11181</v>
      </c>
      <c r="L7" s="7" t="n">
        <v>10000</v>
      </c>
    </row>
    <row r="8">
      <c r="A8" s="4" t="inlineStr">
        <is>
          <t>ClassClass R Shares-S&amp;P Global BMI TR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2828</v>
      </c>
      <c r="C10" s="5" t="n">
        <v>18493</v>
      </c>
      <c r="D10" s="5" t="n">
        <v>18386</v>
      </c>
      <c r="E10" s="5" t="n">
        <v>19924</v>
      </c>
      <c r="F10" s="5" t="n">
        <v>13811</v>
      </c>
      <c r="G10" s="5" t="n">
        <v>13191</v>
      </c>
      <c r="H10" s="5" t="n">
        <v>13456</v>
      </c>
      <c r="I10" s="5" t="n">
        <v>11901</v>
      </c>
      <c r="J10" s="5" t="n">
        <v>10072</v>
      </c>
      <c r="K10" s="5" t="n">
        <v>10588</v>
      </c>
      <c r="L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1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</row>
    <row r="3">
      <c r="A3" s="4" t="inlineStr">
        <is>
          <t>Class R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829</v>
      </c>
      <c r="C5" s="6" t="n">
        <v>0.1314</v>
      </c>
      <c r="D5" s="6" t="n">
        <v>0.118</v>
      </c>
    </row>
    <row r="6">
      <c r="A6" s="4" t="inlineStr">
        <is>
          <t>ClassClass R Shares-S&amp;P 500 TR [Member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819</v>
      </c>
      <c r="C8" s="6" t="n">
        <v>0.158</v>
      </c>
      <c r="D8" s="6" t="n">
        <v>0.1269</v>
      </c>
    </row>
    <row r="9">
      <c r="A9" s="4" t="inlineStr">
        <is>
          <t>ClassClass R Shares-S&amp;P Global BMI TR [Member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45</v>
      </c>
      <c r="C11" s="6" t="n">
        <v>0.1159</v>
      </c>
      <c r="D11" s="6" t="n">
        <v>0.0859999999999999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56" customWidth="1" min="1" max="1"/>
    <col width="13" customWidth="1" min="2" max="2"/>
  </cols>
  <sheetData>
    <row r="1">
      <c r="A1" s="1" t="inlineStr">
        <is>
          <t>Shareholder Report, Holdings (Details) - Class R Shares</t>
        </is>
      </c>
      <c r="B1" s="2" t="inlineStr">
        <is>
          <t>May 31, 2024</t>
        </is>
      </c>
    </row>
    <row r="2">
      <c r="A2" s="4" t="inlineStr">
        <is>
          <t>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4</v>
      </c>
    </row>
    <row r="5">
      <c r="A5" s="4" t="inlineStr">
        <is>
          <t>MasterCard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7</v>
      </c>
    </row>
    <row r="8">
      <c r="A8" s="4" t="inlineStr">
        <is>
          <t>Moodys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5</v>
      </c>
    </row>
    <row r="11">
      <c r="A11" s="4" t="inlineStr">
        <is>
          <t>Copart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Alphabe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4</v>
      </c>
    </row>
    <row r="20">
      <c r="A20" s="4" t="inlineStr">
        <is>
          <t>Waste Management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</v>
      </c>
    </row>
    <row r="23">
      <c r="A23" s="4" t="inlineStr">
        <is>
          <t>Verisk Analytic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4</v>
      </c>
    </row>
    <row r="26">
      <c r="A26" s="4" t="inlineStr">
        <is>
          <t>MSCI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</v>
      </c>
    </row>
    <row r="29">
      <c r="A29" s="4" t="inlineStr">
        <is>
          <t>Marsh &amp; McLennan Co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7</v>
      </c>
    </row>
    <row r="32">
      <c r="A32" s="4" t="inlineStr">
        <is>
          <t>Cash &amp;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1</v>
      </c>
    </row>
    <row r="35">
      <c r="A35" s="4" t="inlineStr">
        <is>
          <t>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88</v>
      </c>
    </row>
    <row r="38">
      <c r="A38" s="4" t="inlineStr">
        <is>
          <t>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14</v>
      </c>
    </row>
    <row r="41">
      <c r="A41" s="4" t="inlineStr">
        <is>
          <t>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55</v>
      </c>
    </row>
    <row r="44">
      <c r="A44" s="4" t="inlineStr">
        <is>
          <t>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9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97</v>
      </c>
    </row>
    <row r="50">
      <c r="A50" s="4" t="inlineStr">
        <is>
          <t>Real Estat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6</v>
      </c>
    </row>
    <row r="53">
      <c r="A53" s="4" t="inlineStr">
        <is>
          <t>Communication Servic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4</v>
      </c>
    </row>
    <row r="56">
      <c r="A56" s="4" t="inlineStr">
        <is>
          <t>Cash &amp; Oth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7</v>
      </c>
    </row>
    <row r="59">
      <c r="A59" s="4" t="inlineStr">
        <is>
          <t>ClassTF-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8090000000000001</v>
      </c>
    </row>
    <row r="62">
      <c r="A62" s="4" t="inlineStr">
        <is>
          <t>ClassTF-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4</v>
      </c>
    </row>
    <row r="65">
      <c r="A65" s="4" t="inlineStr">
        <is>
          <t>ClassTF-Canad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3</v>
      </c>
    </row>
    <row r="68">
      <c r="A68" s="4" t="inlineStr">
        <is>
          <t>ClassTF-Irela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2</v>
      </c>
    </row>
    <row r="71">
      <c r="A71" s="4" t="inlineStr">
        <is>
          <t>ClassTF-Netherla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8</v>
      </c>
    </row>
    <row r="74">
      <c r="A74" s="4" t="inlineStr">
        <is>
          <t>ClassTF-United Kingdom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6:34:39Z</dcterms:created>
  <dcterms:modified xmlns:dcterms="http://purl.org/dc/terms/" xmlns:xsi="http://www.w3.org/2001/XMLSchema-instance" xsi:type="dcterms:W3CDTF">2024-08-08T16:34:39Z</dcterms:modified>
</cp:coreProperties>
</file>